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3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18, 2025</t>
        </is>
      </c>
      <c r="D2" s="2" t="inlineStr">
        <is>
          <t>Jun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o include items 10-14 of Part III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793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XENETIC BIOSCIENCES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53452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5-295296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945 Concord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Framingham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M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170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78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78-772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Stock, $0.001 par value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XBI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5301818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542139</v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00:09Z</dcterms:created>
  <dcterms:modified xmlns:dcterms="http://purl.org/dc/terms/" xmlns:xsi="http://www.w3.org/2001/XMLSchema-instance" xsi:type="dcterms:W3CDTF">2025-04-29T21:00:09Z</dcterms:modified>
</cp:coreProperties>
</file>